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The Company"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Summary of Significant Accoun_3" sheetId="17" state="visible" r:id="rId17"/>
    <sheet xmlns:r="http://schemas.openxmlformats.org/officeDocument/2006/relationships" name="Commitments and Contingencies_2" sheetId="18" state="visible" r:id="rId18"/>
    <sheet xmlns:r="http://schemas.openxmlformats.org/officeDocument/2006/relationships" name="Commitments and Contingencies -" sheetId="19" state="visible" r:id="rId19"/>
    <sheet xmlns:r="http://schemas.openxmlformats.org/officeDocument/2006/relationships" name="Commitments and Contingencies_3" sheetId="20" state="visible" r:id="rId20"/>
    <sheet xmlns:r="http://schemas.openxmlformats.org/officeDocument/2006/relationships" name="Debit (Details Narrative)" sheetId="21" state="visible" r:id="rId21"/>
    <sheet xmlns:r="http://schemas.openxmlformats.org/officeDocument/2006/relationships" name="Stockholders' Equity (Details 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And Entity Information</t>
        </is>
      </c>
    </row>
    <row r="4">
      <c r="A4" s="4" t="inlineStr">
        <is>
          <t>Entity Registrant Name</t>
        </is>
      </c>
      <c r="B4" s="4" t="inlineStr">
        <is>
          <t>CIPHERLOC Corp</t>
        </is>
      </c>
    </row>
    <row r="5">
      <c r="A5" s="4" t="inlineStr">
        <is>
          <t>Entity Central Index Key</t>
        </is>
      </c>
      <c r="B5" s="4" t="inlineStr">
        <is>
          <t>000102250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164295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Litigation The Company is currently not involved in any
litigation that it believes could have a material adverse effect on its financial condition or results of operations. A disgruntled former consultant has brought
an action in Texas state court against the Company and its former chief executive officer, alleging fraud and misrepresentation
pertaining to stock and payments alleged to be owed to the consultant. The Company believes it has made all required payments and
delivered the stock to the consultant. The consultant has also included a claim of partial ownership of certain of the Company’s
patents, which management believes is without merit. The case is currently being defended by the Company and costs relating thereto
have been submitted to the Company’s insurance carrier. In August 2019, the Board of Directors formed
a special committee of independent directors (the “Special Committee”) to investigate certain activities of Michael
De La Garza (“De La Garza”), our former chief executive officer. The Special Committee has retained legal counsel,
and is authorized to retain forensic accountants, to assist the investigation. In August 2019, the Company initiated litigation
against De La Garza in the District Court of Travis Country, Texas (the “Court”) in order to stop him from misappropriating
the company’s trade secrets, depleting its monies and other assets, damaging the value of the company in the marketplace,
and holding himself out as the company’s CEO. On September 25, 2019, the Court entered a temporary injunction against De
La Garza enjoining him from numerous acts including representing himself as the Company’s CEO and from interfering with the
current CEO’s management of the company. This litigation is ongoing, and its resolution is unknown. The Special Committee
is investigating certain activities of De La Garza, including the Ageos, LLC Operating Agreement, the QHCI/Noun note receivable,
an advance/bonus, personal expenditures, and other items. All amounts expended have been expensed as of September 30, 2019. No
amounts have been recorded in these financial statements as expected recoveries. The Company is seeking to invalidate the issuance
of 10 million shares of Cipherloc preferred stock and the associated conversion of 9 million preferred shares into 13.5 million
shares of common stock. Specifically, the Company is asking the court to invalidate the unauthorized issuance of 3 million shares
of preferred stock to De La Garza and 1 million preferred shares to former director and chief financial officer, Pamela Thompson,
which stock is now being held by the Carmel Trust II, in or around 2011. The Company is also seeking to invalidate the subsequent
issuance of 6 million preferred shares to De La Garza in 2015 and the conversion of the combined 9 million preferred shares allegedly
held by De La Garza into 13.5 million shares of common stock in 2018. As such, the Company has sued both De La Garza and James
LaGanke, as Trustee of Carmel Trust II, in federal court as part of its efforts to invalidate those shares. The Company alleges
that both De La Garza and Thompson failed to comply with both state law and Company bylaws when they caused the Company to issue
the preferred stock to themselves as purported compensation. The lawsuit is ongoing, and its resolution is unknown. Leases In March 2019, the
Company guaranteed a lease on behalf of Ageos, LLC in McLean, Virginia. The lease has a term of three years for 4,359 square feet
of space in McClean, Virginia. The initial rent cost is $7,991 per month and the lease agreement provides for annual rent increases
of approximately 4.0%. The amount of future payments guaranteed is $267,389. The agreement with Ageos was terminated in August
2019 and the Company has made an unwritten offer to assume the lease. No amounts have been accrued for this commitment as of June
30, 2020. In February 2019,
the Company and the landlord for its leased office space in Buda, Texas entered into a new lease agreement, and the Company reduced
its rented space from approximately 3,900 to 1,302 square feet. The new lease was effective February 1, 2019 and has a three-year
term. The initial monthly rent is $2,566, and the lease agreement provides for annual rent increases of approximately 2.7%. The
lease automatically renews for a three-year term, unless either party to the lease agreement notifies the other of the intent to
terminate the lease in writing at least 180 days prior to the expiration of the current term. In July 2020, the Company executed
a lease termination agreement with the landlord for an early termination fee of $10,546.20 and forfeited the existing security
deposit of $2,566.03. There are no future payments related to this lease. In October 2018, the
Company leased approximately 3,900 square feet of office space on North Scottsdale Road in Scottsdale, Arizona. The lease for this
facility began on October 4, 2018 and continues until October 31, 2021. Annual rent of $77,180 was prepaid for the first year from
November 1, 2018 to October 31, 2019, and the lease agreement provides for annual rent increases of approximately 5.0%. In June
2020, the Company executed a lease termination agreement with the landlord for an early termination fee of $27,013 and forfeited
the existing security deposit of $9,796.03. There are no future payments related to this lease. In February 2020,
the Company leased approximately 3,666 square feet of office space on 2107 Wilson Boulevard, Arlington, Virginia. The lease for
this facility began on February 1, 2020 and continues until July 31, 2025. The base annual rent is $159,471, a $100,000 security
deposit was paid, and abatement of monthly rent payments was provided until August 1, 2020, and the lease provides for annual rent
increases of approximately 2.5%. The amount of future payments guaranteed is $848,661. As the result of restructuring
actions intended to conserve cash during the COVID-19 crisis, the landlords of the North Scottsdale Road and the Wilson Boulevard
spaces were notified that the Company no longer needed the spaces and is seeking an amicable and reasonable termination of the
lease agreements. Our significant accounting policies are detailed
in Note 2 of our Annual Report on Form 10-K for the year ended September 30, 2019. Changes to our accounting policies as a result
of adopting ASU 2016-02 are discussed below. As of June 30, 2020, the Company had two lease
agreements for facilities. Some leases include options to extend for one or more years. These options are included in the lease
term when it is reasonably certain that the option will be exercised. Leases with an initial term of 12 months or
less are not recorded on our Balance Sheet; we recognize lease expense for these leases on a straight-line basis over the lease
term. Leases with initial terms in excess of 12 months are recorded as operating or financing leases in our Balance Sheet. Lease assets and operating lease liabilities
are recognized based on the present value of the future minimum lease payments over the lease term at commencement date. As most
of our leases do not provide an implicit rate, we use a secured incremental borrowing rat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leases, the Company accounts for the lease and non-lease components as a single lease component. The Company’s lease agreements do not
contain any material residual value guarantees or material restrictive covenants. Operating Leases Operating leases are
included in operating lease ROU lease assets, and operating lease liabilities and operating long-term lease liabilities on the
Balance Sheets. Lease expense for operating leases is recognized on a straight-line basis over the lease term. Variable lease expense
is recognized in the period in which the obligation for those payments is incurred. Lease expense is included in general and administrative
expense in the statements of operations and is reported net of lease income. Lease income is not material to the results of operations
for the quarter ended June 30, 2020. The Company announced a corporate restructuring on June 30, 2020 which will result in the
abandonment of certain office spaces. The Company has recorded an impairment charge of approximately $382,962 which is the estimate
of the future payments less projected sublease income from the abandoned office space. Cash Flows An initial right-of-use asset of $233,751 was
recognized as a non-cash asset addition with the adoption of the new lease accounting standard. Cash paid for amounts included
in the present value of operating lease liabilities was $28,534 during third quarter 2020 and is included in operating cash flows.
In February 2020, the Company’s new lease in Arlington, Virginia added approximately $734,000 in new lease obligations. The weighted average remaining lease terms
and discount rates for all of our operating lease were as follows as of June 30, 2020:
Remaining lease term and discount rate: June 30, 2020
Weighted average remaining lease terms (years)
Lease facilities 5.17
Weighted average discount rate
Lease facilities 4.35 % Significant Judgements Significant judgements include the discount
rates applied, the expected lease terms, and lease renewal options. There are three leases with a renewal option. Using the practical
expedient, the Company utilized existing lease classifications as of September 30, 2019. As a result, the lease renewal options
were not changed on implementation. Future annual minimum
lease obligations at June 30, 2020 are as follows:
Year ending September 30 Amount
2020 $ 26,579
2021 162,135
2022 166,180
2023 170,322
2024 174,575
2025 148,870
$ 848,661 Rent expense totaled
$177,785 and $118,602 for the nine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NOTE 5 – DEBT On April 6, 2020,
to supplement its cash balance, the Company submitted their application for a Paycheck Protection Program loan (“SBA loan”)
in the amount of $365,430. On April 12, 2020, Company’s SBA loan application was approved, and the Company received loan
proceeds on April 22, 2020. The SBA loan has an interest rate of 1% and matures in April 12, 2022. Section 1106 of the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Trump on March 13,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0</t>
        </is>
      </c>
    </row>
    <row r="3">
      <c r="A3" s="3" t="inlineStr">
        <is>
          <t>Stockholders' Equity Note [Abstract]</t>
        </is>
      </c>
    </row>
    <row r="4">
      <c r="A4" s="4" t="inlineStr">
        <is>
          <t>Stockholders' Equity</t>
        </is>
      </c>
      <c r="B4" s="4" t="inlineStr">
        <is>
          <t>NOTE 6 - STOCKHOLDERS’ EQUITY The Company is authorized to issue 681,000,000
common shares and 10,000,000 preferred shares at a par value of $0.01 per share. Common Stock Management determines the fair value of stock
issuances using the closing stock price on the grant date. During the nine months ended June 30, 2020,
the Company came to a settlement with First Fire and purchased back 149,557 shares and recorded such shares as Treasury Stock.
First Fire received $150,000 in exchange for the 149,557 shares and associated warrants. Preferred Stock Each outstanding share of preferred stock is
convertible into the Company’s common stock at a rate of one preferred share to 1.5 common shares. Each share of preferred
stock has 1.5 votes on all matters presented to be voted by the holders of common stock. The holders of preferred stock can only
convert the shares upon approval of the Company’s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7 - RELATED PARTY TRANSACTIONS There were no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8 - SUBSEQUENT EVENTS There were no subsequent events as of the filing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Cash and Cash Equivalents</t>
        </is>
      </c>
      <c r="B4" s="4" t="inlineStr">
        <is>
          <t>Cash and Cash Equivalents The Company considers all highly liquid investments
with a maturity at the time of purchase of three months or less to be cash equivalents. At June 30, 2020 and September 30, 2019,
cash includes cash on hand and cash in the bank. The Company maintains its cash in accounts held by a large, globally recognized
bank, and the balance of such accounts, at times, may exceed federally insured limits, as guaranteed by the Federal Deposit Insurance
Corporation (“FDIC”). The FDIC insures these deposits up to $250,000. At June 30, 2020, $1,977,830 of the Company’s
cash balance was uninsured.</t>
        </is>
      </c>
    </row>
    <row r="5">
      <c r="A5" s="4" t="inlineStr">
        <is>
          <t>Basic and Diluted Net Loss Per Common Share</t>
        </is>
      </c>
      <c r="B5" s="4" t="inlineStr">
        <is>
          <t>Basic and Diluted Net Loss per Common Share Basic net loss per share is computed by dividing
net loss for the period by the weighted-average number of common shares outstanding during the reporting period. The weighted-average
number of shares is calculated by taking the number of shares outstanding and weighting them by the amount of time that they were
outstanding. Diluted net loss per share reflects the potential dilution that could occur if stock options, warrants, and other
commitments to issue common stock were exercised or equity awards vest, resulting in the issuance of common stock that could share
in the earnings of the Company. Diluted net loss per share is the same as basic
net loss per share during periods where net losses are incurred because the inclusion of the potential common stock equivalents
would be anti-dilutive as a result of the net loss. As of June 30, 2020, and September 30, 2019, the Company had 1,000,000 shares
of preferred stock outstanding, which are convertible into 1,500,000 shares of common stock. During the three and nine months ended
June 30, 2020, 24,146,866 warrants and 1,000,000 as converted shares of convertible preferred stock were excluded from the calculation
of diluted net loss per share because their effect would be anti-dilutive. During the three and nine months ended June 30, 2019,
25,015,866 warrants to purchase common stock and 1,500,000 as converted shares of convertible preferred stock were excluded from
the calculation of diluted net loss per share because their effect would be anti-dilutive.</t>
        </is>
      </c>
    </row>
    <row r="6">
      <c r="A6" s="4" t="inlineStr">
        <is>
          <t>Research and Development and Software Development Costs</t>
        </is>
      </c>
      <c r="B6" s="4" t="inlineStr">
        <is>
          <t>Research and Development and Software Development
Costs The Company expenses all research and development
costs, including patent and software development costs. Our research and development costs incurred for the nine months ended June
30, 2020 and 2019 were $1,544,205 and $1,303,680, respectively.</t>
        </is>
      </c>
    </row>
    <row r="7">
      <c r="A7" s="4" t="inlineStr">
        <is>
          <t>Revenue Recognition</t>
        </is>
      </c>
      <c r="B7" s="4" t="inlineStr">
        <is>
          <t>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nine months ended June 30, 2020,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t>
        </is>
      </c>
    </row>
    <row r="8">
      <c r="A8" s="4" t="inlineStr">
        <is>
          <t>SoundFi - Software License Agreement</t>
        </is>
      </c>
      <c r="B8" s="4" t="inlineStr">
        <is>
          <t>SoundFi – Software License Agreement The Company entered into a one-year agreement
renewable for up to 4 years for an annual $50,000 Shield license fee and $25,000 watermark base license fee with SoundFi LLC (“SoundFi”).
Residual income to the Company is earned based on the number of audio files downloaded per year with residual earnings of $.012
per download exceeding 3,000,001 and scaling up to $.00075 per download exceeding 100,000,000. In February 2020, the company received
$25,000 for the watermark base license fee. In May 2020, the company received $10,000 for Shield license fee. During the nine months
ended June 30, 2020, the Company recognized $39,233 in licensing revenue. The Company has determined the best method for measuring
licensing revenue to be the passage of time and more specifically on a monthly basis. The recognition of residual income occurs
on an annual basis based on download volume provided by SoundFi. A download is defined as an audio file downloaded to a mobile
device from the SoundFi servers.</t>
        </is>
      </c>
    </row>
    <row r="9">
      <c r="A9" s="4" t="inlineStr">
        <is>
          <t>Recent Accounting Pronouncements</t>
        </is>
      </c>
      <c r="B9" s="4" t="inlineStr">
        <is>
          <t>Recent Accounting Pro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2 million, which were not previously recorded on our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chedule of Weighted Average Remaining Lease Terms and Discount Rates</t>
        </is>
      </c>
      <c r="B4" s="4" t="inlineStr">
        <is>
          <t>The weighted average remaining lease terms
and discount rates for all of our operating lease were as follows as of June 30, 2020:
Remaining lease term and discount rate: June 30, 2020
Weighted average remaining lease terms (years)
Lease facilities 5.17
Weighted average discount rate
Lease facilities 4.35 %</t>
        </is>
      </c>
    </row>
    <row r="5">
      <c r="A5" s="4" t="inlineStr">
        <is>
          <t>Schedule of Future Annual Minimum Operating Lease Obligations</t>
        </is>
      </c>
      <c r="B5" s="4" t="inlineStr">
        <is>
          <t xml:space="preserve">Future annual minimum
lease obligations at June 30, 2020 are as follows:
Year ending September 30 Amount
2020 $ 26,579
2021 162,135
2022 166,180
2023 170,322
2024 174,575
2025 148,870
$ 848,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FDIC insured cash</t>
        </is>
      </c>
      <c r="B3" s="6" t="n">
        <v>250000</v>
      </c>
      <c r="D3" s="6" t="n">
        <v>250000</v>
      </c>
    </row>
    <row r="4">
      <c r="A4" s="4" t="inlineStr">
        <is>
          <t>Cash balance uninsured</t>
        </is>
      </c>
      <c r="B4" s="6" t="n">
        <v>1977830</v>
      </c>
      <c r="D4" s="6" t="n">
        <v>1977830</v>
      </c>
    </row>
    <row r="5">
      <c r="A5" s="4" t="inlineStr">
        <is>
          <t>Preferred stock, shares outstanding</t>
        </is>
      </c>
      <c r="B5" s="5" t="n">
        <v>1000000</v>
      </c>
      <c r="D5" s="5" t="n">
        <v>1000000</v>
      </c>
      <c r="F5" s="5" t="n">
        <v>1000000</v>
      </c>
    </row>
    <row r="6">
      <c r="A6" s="4" t="inlineStr">
        <is>
          <t>Number of shares issued for conversion</t>
        </is>
      </c>
      <c r="D6" s="5" t="n">
        <v>1500000</v>
      </c>
      <c r="F6" s="5" t="n">
        <v>1500000</v>
      </c>
    </row>
    <row r="7">
      <c r="A7" s="4" t="inlineStr">
        <is>
          <t>Research and development costs</t>
        </is>
      </c>
      <c r="B7" s="6" t="n">
        <v>205613</v>
      </c>
      <c r="C7" s="6" t="n">
        <v>478108</v>
      </c>
      <c r="D7" s="6" t="n">
        <v>1544205</v>
      </c>
      <c r="E7" s="6" t="n">
        <v>1303680</v>
      </c>
    </row>
    <row r="8">
      <c r="A8" s="4" t="inlineStr">
        <is>
          <t>Software License Agreement [Member]</t>
        </is>
      </c>
    </row>
    <row r="9">
      <c r="A9" s="4" t="inlineStr">
        <is>
          <t>Agreement term description</t>
        </is>
      </c>
      <c r="D9" s="4" t="inlineStr">
        <is>
          <t>The Company entered into a one-year agreement renewable for up to 4 years</t>
        </is>
      </c>
    </row>
    <row r="10">
      <c r="A10" s="4" t="inlineStr">
        <is>
          <t>Residual income scaling description</t>
        </is>
      </c>
      <c r="D10" s="4" t="inlineStr">
        <is>
          <t>Residual income to the Company is earned based on the number of audio files downloaded per year with residual earnings of $.012 per download exceeding 3,000,001 and scaling up to $.00075 per download exceeding 100,000,000.</t>
        </is>
      </c>
    </row>
    <row r="11">
      <c r="A11" s="4" t="inlineStr">
        <is>
          <t>Licensing revenue</t>
        </is>
      </c>
      <c r="D11" s="6" t="n">
        <v>39233</v>
      </c>
    </row>
    <row r="12">
      <c r="A12" s="4" t="inlineStr">
        <is>
          <t>Software License Agreement [Member] | Shield License Fee [Member] | SoundFi LLC [Member]</t>
        </is>
      </c>
    </row>
    <row r="13">
      <c r="A13" s="4" t="inlineStr">
        <is>
          <t>Annual license fee</t>
        </is>
      </c>
      <c r="D13" s="5" t="n">
        <v>50000</v>
      </c>
    </row>
    <row r="14">
      <c r="A14" s="4" t="inlineStr">
        <is>
          <t>Software License Agreement [Member] | Watermark Base License [Member] | SoundFi LLC [Member]</t>
        </is>
      </c>
    </row>
    <row r="15">
      <c r="A15" s="4" t="inlineStr">
        <is>
          <t>Annual license fee</t>
        </is>
      </c>
      <c r="D15" s="6" t="n">
        <v>25000</v>
      </c>
    </row>
    <row r="16">
      <c r="A16" s="4" t="inlineStr">
        <is>
          <t>Warrants [Member]</t>
        </is>
      </c>
    </row>
    <row r="17">
      <c r="A17" s="4" t="inlineStr">
        <is>
          <t>Anti-dilutive common stock equivalents</t>
        </is>
      </c>
      <c r="B17" s="5" t="n">
        <v>24146866</v>
      </c>
      <c r="C17" s="5" t="n">
        <v>25015866</v>
      </c>
      <c r="D17" s="5" t="n">
        <v>24146866</v>
      </c>
      <c r="E17" s="5" t="n">
        <v>25015866</v>
      </c>
    </row>
    <row r="18">
      <c r="A18" s="4" t="inlineStr">
        <is>
          <t>Convertible Preferred Stock [Member]</t>
        </is>
      </c>
    </row>
    <row r="19">
      <c r="A19" s="4" t="inlineStr">
        <is>
          <t>Anti-dilutive common stock equivalents</t>
        </is>
      </c>
      <c r="B19" s="5" t="n">
        <v>1000000</v>
      </c>
      <c r="C19" s="5" t="n">
        <v>1500000</v>
      </c>
      <c r="D19" s="5" t="n">
        <v>1000000</v>
      </c>
      <c r="E19" s="5" t="n">
        <v>150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5" customWidth="1" min="1" max="1"/>
    <col width="21" customWidth="1" min="2" max="2"/>
    <col width="27" customWidth="1" min="3" max="3"/>
    <col width="80" customWidth="1" min="4" max="4"/>
    <col width="20" customWidth="1" min="5" max="5"/>
    <col width="24" customWidth="1" min="6" max="6"/>
    <col width="80" customWidth="1" min="7" max="7"/>
    <col width="80" customWidth="1" min="8" max="8"/>
    <col width="27" customWidth="1" min="9" max="9"/>
    <col width="21" customWidth="1" min="10" max="10"/>
    <col width="20" customWidth="1" min="11" max="11"/>
    <col width="20" customWidth="1" min="12" max="12"/>
    <col width="20" customWidth="1" min="13" max="13"/>
  </cols>
  <sheetData>
    <row r="1">
      <c r="A1" s="1" t="inlineStr">
        <is>
          <t>Commitments and Contingencies (Details Narrative)</t>
        </is>
      </c>
      <c r="B1" s="2" t="inlineStr">
        <is>
          <t>1 Months Ended</t>
        </is>
      </c>
      <c r="I1" s="2" t="inlineStr">
        <is>
          <t>9 Months Ended</t>
        </is>
      </c>
      <c r="K1" s="2" t="inlineStr">
        <is>
          <t>12 Months Ended</t>
        </is>
      </c>
    </row>
    <row r="2">
      <c r="B2" s="2" t="inlineStr">
        <is>
          <t>Jul. 31, 2020USD ($)</t>
        </is>
      </c>
      <c r="C2" s="2" t="inlineStr">
        <is>
          <t>Jun. 30, 2020USD ($)shares</t>
        </is>
      </c>
      <c r="D2" s="2" t="inlineStr">
        <is>
          <t>Feb. 29, 2020USD ($)ft²</t>
        </is>
      </c>
      <c r="E2" s="2" t="inlineStr">
        <is>
          <t>Aug. 31, 2019shares</t>
        </is>
      </c>
      <c r="F2" s="2" t="inlineStr">
        <is>
          <t>Mar. 31, 2019USD ($)ft²</t>
        </is>
      </c>
      <c r="G2" s="2" t="inlineStr">
        <is>
          <t>Feb. 28, 2019USD ($)ft²</t>
        </is>
      </c>
      <c r="H2" s="2" t="inlineStr">
        <is>
          <t>Oct. 31, 2018USD ($)ft²</t>
        </is>
      </c>
      <c r="I2" s="2" t="inlineStr">
        <is>
          <t>Jun. 30, 2020USD ($)shares</t>
        </is>
      </c>
      <c r="J2" s="2" t="inlineStr">
        <is>
          <t>Jun. 30, 2019USD ($)</t>
        </is>
      </c>
      <c r="K2" s="2" t="inlineStr">
        <is>
          <t>Sep. 30, 2019shares</t>
        </is>
      </c>
      <c r="L2" s="2" t="inlineStr">
        <is>
          <t>Dec. 31, 2018shares</t>
        </is>
      </c>
      <c r="M2" s="2" t="inlineStr">
        <is>
          <t>Dec. 31, 2015shares</t>
        </is>
      </c>
    </row>
    <row r="3">
      <c r="A3" s="4" t="inlineStr">
        <is>
          <t>Preferred stock, shares issued | shares</t>
        </is>
      </c>
      <c r="C3" s="5" t="n">
        <v>1000000</v>
      </c>
      <c r="I3" s="5" t="n">
        <v>1000000</v>
      </c>
      <c r="K3" s="5" t="n">
        <v>1000000</v>
      </c>
    </row>
    <row r="4">
      <c r="A4" s="4" t="inlineStr">
        <is>
          <t>Conversion of shares | shares</t>
        </is>
      </c>
      <c r="I4" s="5" t="n">
        <v>1500000</v>
      </c>
      <c r="K4" s="5" t="n">
        <v>1500000</v>
      </c>
    </row>
    <row r="5">
      <c r="A5" s="4" t="inlineStr">
        <is>
          <t>Rental cost</t>
        </is>
      </c>
      <c r="I5" s="6" t="n">
        <v>177785</v>
      </c>
      <c r="J5" s="6" t="n">
        <v>118602</v>
      </c>
    </row>
    <row r="6">
      <c r="A6" s="4" t="inlineStr">
        <is>
          <t>Lease termination fee</t>
        </is>
      </c>
      <c r="C6" s="6" t="n">
        <v>27013</v>
      </c>
    </row>
    <row r="7">
      <c r="A7" s="4" t="inlineStr">
        <is>
          <t>Security deposit</t>
        </is>
      </c>
      <c r="C7" s="5" t="n">
        <v>9796</v>
      </c>
      <c r="I7" s="5" t="n">
        <v>9796</v>
      </c>
    </row>
    <row r="8">
      <c r="A8" s="4" t="inlineStr">
        <is>
          <t>Impairment charge</t>
        </is>
      </c>
      <c r="I8" s="5" t="n">
        <v>382961</v>
      </c>
      <c r="J8" s="4" t="inlineStr">
        <is>
          <t xml:space="preserve"> </t>
        </is>
      </c>
    </row>
    <row r="9">
      <c r="A9" s="4" t="inlineStr">
        <is>
          <t>Right-of-use asset</t>
        </is>
      </c>
      <c r="I9" s="5" t="n">
        <v>746125</v>
      </c>
      <c r="J9" s="4" t="inlineStr">
        <is>
          <t xml:space="preserve"> </t>
        </is>
      </c>
    </row>
    <row r="10">
      <c r="A10" s="4" t="inlineStr">
        <is>
          <t>Operating lease liability</t>
        </is>
      </c>
      <c r="C10" s="6" t="n">
        <v>28534</v>
      </c>
      <c r="I10" s="6" t="n">
        <v>28534</v>
      </c>
    </row>
    <row r="11">
      <c r="A11" s="4" t="inlineStr">
        <is>
          <t>Lease renewal term</t>
        </is>
      </c>
      <c r="C11" s="4" t="inlineStr">
        <is>
          <t>3 years</t>
        </is>
      </c>
      <c r="I11" s="4" t="inlineStr">
        <is>
          <t>3 years</t>
        </is>
      </c>
    </row>
    <row r="12">
      <c r="A12" s="4" t="inlineStr">
        <is>
          <t>Arizona [Member]</t>
        </is>
      </c>
    </row>
    <row r="13">
      <c r="A13" s="4" t="inlineStr">
        <is>
          <t>Area of lease | ft²</t>
        </is>
      </c>
      <c r="H13" s="5" t="n">
        <v>3900</v>
      </c>
    </row>
    <row r="14">
      <c r="A14" s="4" t="inlineStr">
        <is>
          <t>Annual rent increase percentage</t>
        </is>
      </c>
      <c r="H14" s="4" t="inlineStr">
        <is>
          <t>5.00%</t>
        </is>
      </c>
    </row>
    <row r="15">
      <c r="A15" s="4" t="inlineStr">
        <is>
          <t>Lease description</t>
        </is>
      </c>
      <c r="H15" s="4" t="inlineStr">
        <is>
          <t>The lease for this facility began on October 4, 2018 and continues until October 31, 2021.</t>
        </is>
      </c>
    </row>
    <row r="16">
      <c r="A16" s="4" t="inlineStr">
        <is>
          <t>Arizona [Member] | November 1, 2018 to October 31, 2019 [Member]</t>
        </is>
      </c>
    </row>
    <row r="17">
      <c r="A17" s="4" t="inlineStr">
        <is>
          <t>Rental cost</t>
        </is>
      </c>
      <c r="H17" s="6" t="n">
        <v>77180</v>
      </c>
    </row>
    <row r="18">
      <c r="A18" s="4" t="inlineStr">
        <is>
          <t>Virginia [Member]</t>
        </is>
      </c>
    </row>
    <row r="19">
      <c r="A19" s="4" t="inlineStr">
        <is>
          <t>Area of lease | ft²</t>
        </is>
      </c>
      <c r="D19" s="5" t="n">
        <v>3666</v>
      </c>
    </row>
    <row r="20">
      <c r="A20" s="4" t="inlineStr">
        <is>
          <t>Rental cost</t>
        </is>
      </c>
      <c r="D20" s="6" t="n">
        <v>159471</v>
      </c>
    </row>
    <row r="21">
      <c r="A21" s="4" t="inlineStr">
        <is>
          <t>Annual rent increase percentage</t>
        </is>
      </c>
      <c r="D21" s="4" t="inlineStr">
        <is>
          <t>2.50%</t>
        </is>
      </c>
    </row>
    <row r="22">
      <c r="A22" s="4" t="inlineStr">
        <is>
          <t>Future payments of operating lease</t>
        </is>
      </c>
      <c r="D22" s="6" t="n">
        <v>848661</v>
      </c>
    </row>
    <row r="23">
      <c r="A23" s="4" t="inlineStr">
        <is>
          <t>Security deposit</t>
        </is>
      </c>
      <c r="D23" s="6" t="n">
        <v>100000</v>
      </c>
    </row>
    <row r="24">
      <c r="A24" s="4" t="inlineStr">
        <is>
          <t>Lease description</t>
        </is>
      </c>
      <c r="D24" s="4" t="inlineStr">
        <is>
          <t>The lease for this facility began on February 1, 2020 and continues until July 31, 2025</t>
        </is>
      </c>
    </row>
    <row r="25">
      <c r="A25" s="4" t="inlineStr">
        <is>
          <t>Virginia [Member] | New Lease Obligations [Member]</t>
        </is>
      </c>
    </row>
    <row r="26">
      <c r="A26" s="4" t="inlineStr">
        <is>
          <t>Operating lease liability</t>
        </is>
      </c>
      <c r="D26" s="6" t="n">
        <v>734000</v>
      </c>
    </row>
    <row r="27">
      <c r="A27" s="4" t="inlineStr">
        <is>
          <t>Subsequent Event [Member]</t>
        </is>
      </c>
    </row>
    <row r="28">
      <c r="A28" s="4" t="inlineStr">
        <is>
          <t>Lease termination fee</t>
        </is>
      </c>
      <c r="B28" s="6" t="n">
        <v>10546</v>
      </c>
    </row>
    <row r="29">
      <c r="A29" s="4" t="inlineStr">
        <is>
          <t>Security deposit</t>
        </is>
      </c>
      <c r="B29" s="6" t="n">
        <v>2566</v>
      </c>
    </row>
    <row r="30">
      <c r="A30" s="4" t="inlineStr">
        <is>
          <t>New Lease Agreement [Member]</t>
        </is>
      </c>
    </row>
    <row r="31">
      <c r="A31" s="4" t="inlineStr">
        <is>
          <t>Area of lease | ft²</t>
        </is>
      </c>
      <c r="G31" s="5" t="n">
        <v>3900</v>
      </c>
    </row>
    <row r="32">
      <c r="A32" s="4" t="inlineStr">
        <is>
          <t>Rental cost</t>
        </is>
      </c>
      <c r="G32" s="6" t="n">
        <v>2566</v>
      </c>
    </row>
    <row r="33">
      <c r="A33" s="4" t="inlineStr">
        <is>
          <t>Annual rent increase percentage</t>
        </is>
      </c>
      <c r="G33" s="4" t="inlineStr">
        <is>
          <t>2.70%</t>
        </is>
      </c>
    </row>
    <row r="34">
      <c r="A34" s="4" t="inlineStr">
        <is>
          <t>Reduction in lease area | ft²</t>
        </is>
      </c>
      <c r="G34" s="5" t="n">
        <v>1302</v>
      </c>
    </row>
    <row r="35">
      <c r="A35" s="4" t="inlineStr">
        <is>
          <t>Lease description</t>
        </is>
      </c>
      <c r="G35" s="4" t="inlineStr">
        <is>
          <t>The lease automatically renews for a three-year term, unless either party to the lease agreement notifies the other of the intent to terminate the lease in writing at least 180 days prior to the expiration of the current term.</t>
        </is>
      </c>
    </row>
    <row r="36">
      <c r="A36" s="4" t="inlineStr">
        <is>
          <t>Ageos, LLC [Member]</t>
        </is>
      </c>
    </row>
    <row r="37">
      <c r="A37" s="4" t="inlineStr">
        <is>
          <t>Lease term</t>
        </is>
      </c>
      <c r="F37" s="4" t="inlineStr">
        <is>
          <t>3 years</t>
        </is>
      </c>
    </row>
    <row r="38">
      <c r="A38" s="4" t="inlineStr">
        <is>
          <t>Area of lease | ft²</t>
        </is>
      </c>
      <c r="F38" s="5" t="n">
        <v>4359</v>
      </c>
    </row>
    <row r="39">
      <c r="A39" s="4" t="inlineStr">
        <is>
          <t>Rental cost</t>
        </is>
      </c>
      <c r="F39" s="6" t="n">
        <v>7991</v>
      </c>
    </row>
    <row r="40">
      <c r="A40" s="4" t="inlineStr">
        <is>
          <t>Annual rent increase percentage</t>
        </is>
      </c>
      <c r="F40" s="4" t="inlineStr">
        <is>
          <t>4.00%</t>
        </is>
      </c>
    </row>
    <row r="41">
      <c r="A41" s="4" t="inlineStr">
        <is>
          <t>Future payments of operating lease</t>
        </is>
      </c>
      <c r="F41" s="6" t="n">
        <v>267389</v>
      </c>
    </row>
    <row r="42">
      <c r="A42" s="4" t="inlineStr">
        <is>
          <t>De La Garza [Member]</t>
        </is>
      </c>
    </row>
    <row r="43">
      <c r="A43" s="4" t="inlineStr">
        <is>
          <t>Preferred stock, shares issued | shares</t>
        </is>
      </c>
      <c r="E43" s="5" t="n">
        <v>10000000</v>
      </c>
      <c r="M43" s="5" t="n">
        <v>6000000</v>
      </c>
    </row>
    <row r="44">
      <c r="A44" s="4" t="inlineStr">
        <is>
          <t>Preferred stock, unauthorized issuance | shares</t>
        </is>
      </c>
      <c r="E44" s="5" t="n">
        <v>3000000</v>
      </c>
    </row>
    <row r="45">
      <c r="A45" s="4" t="inlineStr">
        <is>
          <t>De La Garza [Member] | Preferred Stock [Member]</t>
        </is>
      </c>
    </row>
    <row r="46">
      <c r="A46" s="4" t="inlineStr">
        <is>
          <t>Conversion of shares | shares</t>
        </is>
      </c>
      <c r="E46" s="5" t="n">
        <v>9000000</v>
      </c>
      <c r="L46" s="5" t="n">
        <v>9000000</v>
      </c>
    </row>
    <row r="47">
      <c r="A47" s="4" t="inlineStr">
        <is>
          <t>De La Garza [Member] | Common Stock [Member]</t>
        </is>
      </c>
    </row>
    <row r="48">
      <c r="A48" s="4" t="inlineStr">
        <is>
          <t>Conversion of shares | shares</t>
        </is>
      </c>
      <c r="E48" s="5" t="n">
        <v>13500000</v>
      </c>
      <c r="L48" s="5" t="n">
        <v>13500000</v>
      </c>
    </row>
    <row r="49">
      <c r="A49" s="4" t="inlineStr">
        <is>
          <t>Pamela Thompson [Member]</t>
        </is>
      </c>
    </row>
    <row r="50">
      <c r="A50" s="4" t="inlineStr">
        <is>
          <t>Preferred stock, shares issued | shares</t>
        </is>
      </c>
      <c r="E50" s="5" t="n">
        <v>1000000</v>
      </c>
    </row>
  </sheetData>
  <mergeCells count="4">
    <mergeCell ref="A1:A2"/>
    <mergeCell ref="B1:H1"/>
    <mergeCell ref="I1:J1"/>
    <mergeCell ref="K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Weighted Average Remaining Lease Terms and Discount Rates (Details)</t>
        </is>
      </c>
      <c r="B1" s="2" t="inlineStr">
        <is>
          <t>Jun. 30, 2020</t>
        </is>
      </c>
    </row>
    <row r="2">
      <c r="A2" s="3" t="inlineStr">
        <is>
          <t>Commitments and Contingencies Disclosure [Abstract]</t>
        </is>
      </c>
    </row>
    <row r="3">
      <c r="A3" s="4" t="inlineStr">
        <is>
          <t>Weighted average remaining lease terms (years) Lease facilities</t>
        </is>
      </c>
      <c r="B3" s="4" t="inlineStr">
        <is>
          <t>5 years 2 months 1 day</t>
        </is>
      </c>
    </row>
    <row r="4">
      <c r="A4" s="4" t="inlineStr">
        <is>
          <t>Weighted average discount rate lease facilities</t>
        </is>
      </c>
      <c r="B4" s="4" t="inlineStr">
        <is>
          <t>4.3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Sep. 30, 2019</t>
        </is>
      </c>
    </row>
    <row r="2">
      <c r="A2" s="3" t="inlineStr">
        <is>
          <t>Current assets</t>
        </is>
      </c>
    </row>
    <row r="3">
      <c r="A3" s="4" t="inlineStr">
        <is>
          <t>Cash</t>
        </is>
      </c>
      <c r="B3" s="6" t="n">
        <v>2227830</v>
      </c>
      <c r="C3" s="6" t="n">
        <v>7839472</v>
      </c>
    </row>
    <row r="4">
      <c r="A4" s="4" t="inlineStr">
        <is>
          <t>Prepaid expenses</t>
        </is>
      </c>
      <c r="B4" s="5" t="n">
        <v>26578</v>
      </c>
      <c r="C4" s="5" t="n">
        <v>121371</v>
      </c>
    </row>
    <row r="5">
      <c r="A5" s="4" t="inlineStr">
        <is>
          <t>Total current assets</t>
        </is>
      </c>
      <c r="B5" s="5" t="n">
        <v>3525177</v>
      </c>
      <c r="C5" s="5" t="n">
        <v>7760843</v>
      </c>
    </row>
    <row r="6">
      <c r="A6" s="4" t="inlineStr">
        <is>
          <t>Other assets</t>
        </is>
      </c>
      <c r="B6" s="5" t="n">
        <v>100000</v>
      </c>
      <c r="C6" s="5" t="n">
        <v>7566</v>
      </c>
    </row>
    <row r="7">
      <c r="A7" s="4" t="inlineStr">
        <is>
          <t>Operating lease ROU asset</t>
        </is>
      </c>
      <c r="B7" s="5" t="n">
        <v>321502</v>
      </c>
      <c r="C7" s="4" t="inlineStr">
        <is>
          <t xml:space="preserve"> </t>
        </is>
      </c>
    </row>
    <row r="8">
      <c r="A8" s="4" t="inlineStr">
        <is>
          <t>Fixed assets, net</t>
        </is>
      </c>
      <c r="B8" s="5" t="n">
        <v>31132</v>
      </c>
      <c r="C8" s="5" t="n">
        <v>40182</v>
      </c>
    </row>
    <row r="9">
      <c r="A9" s="4" t="inlineStr">
        <is>
          <t>Total assets</t>
        </is>
      </c>
      <c r="B9" s="5" t="n">
        <v>2707042</v>
      </c>
      <c r="C9" s="5" t="n">
        <v>8008591</v>
      </c>
    </row>
    <row r="10">
      <c r="A10" s="3" t="inlineStr">
        <is>
          <t>Current liabilities</t>
        </is>
      </c>
    </row>
    <row r="11">
      <c r="A11" s="4" t="inlineStr">
        <is>
          <t>Accounts payable and accrued liabilities</t>
        </is>
      </c>
      <c r="B11" s="5" t="n">
        <v>676785</v>
      </c>
      <c r="C11" s="5" t="n">
        <v>650681</v>
      </c>
    </row>
    <row r="12">
      <c r="A12" s="4" t="inlineStr">
        <is>
          <t>Accrued compensation</t>
        </is>
      </c>
      <c r="B12" s="5" t="n">
        <v>40000</v>
      </c>
      <c r="C12" s="5" t="n">
        <v>142293</v>
      </c>
    </row>
    <row r="13">
      <c r="A13" s="4" t="inlineStr">
        <is>
          <t>Operating lease liability</t>
        </is>
      </c>
      <c r="B13" s="5" t="n">
        <v>116943</v>
      </c>
      <c r="C13" s="4" t="inlineStr">
        <is>
          <t xml:space="preserve"> </t>
        </is>
      </c>
    </row>
    <row r="14">
      <c r="A14" s="4" t="inlineStr">
        <is>
          <t>Paycheck Protection Program loan</t>
        </is>
      </c>
      <c r="B14" s="5" t="n">
        <v>365430</v>
      </c>
    </row>
    <row r="15">
      <c r="A15" s="4" t="inlineStr">
        <is>
          <t>Deferred revenue</t>
        </is>
      </c>
      <c r="B15" s="5" t="n">
        <v>24167</v>
      </c>
      <c r="C15" s="5" t="n">
        <v>28400</v>
      </c>
    </row>
    <row r="16">
      <c r="A16" s="4" t="inlineStr">
        <is>
          <t>Total current liabilities</t>
        </is>
      </c>
      <c r="B16" s="5" t="n">
        <v>1223325</v>
      </c>
      <c r="C16" s="5" t="n">
        <v>821374</v>
      </c>
    </row>
    <row r="17">
      <c r="A17" s="4" t="inlineStr">
        <is>
          <t>Operating lease liability - long-term portion</t>
        </is>
      </c>
      <c r="B17" s="5" t="n">
        <v>637706</v>
      </c>
      <c r="C17" s="4" t="inlineStr">
        <is>
          <t xml:space="preserve"> </t>
        </is>
      </c>
    </row>
    <row r="18">
      <c r="A18" s="4" t="inlineStr">
        <is>
          <t>Total liabilities</t>
        </is>
      </c>
      <c r="B18" s="5" t="n">
        <v>1861031</v>
      </c>
      <c r="C18" s="5" t="n">
        <v>821374</v>
      </c>
    </row>
    <row r="19">
      <c r="A19" s="4" t="inlineStr">
        <is>
          <t>Commitments and contingencies</t>
        </is>
      </c>
      <c r="B19" s="4" t="inlineStr">
        <is>
          <t xml:space="preserve"> </t>
        </is>
      </c>
      <c r="C19" s="4" t="inlineStr">
        <is>
          <t xml:space="preserve"> </t>
        </is>
      </c>
    </row>
    <row r="20">
      <c r="A20" s="4" t="inlineStr">
        <is>
          <t>Series A convertible preferred stock, $0.01 par value, 1,000,000 shares authorized; 1,000,000 shares issued and outstanding as of June 30, 2020 and September 30, 2019</t>
        </is>
      </c>
      <c r="B20" s="5" t="n">
        <v>10000</v>
      </c>
      <c r="C20" s="5" t="n">
        <v>10000</v>
      </c>
    </row>
    <row r="21">
      <c r="A21" s="4" t="inlineStr">
        <is>
          <t>Common stock, $0.01 par value, 681,000,000 shares authorized; 40,642,953 and 40,792,510 shares issued and outstanding as of June 30, 2020 and September 30, 2019, respectively</t>
        </is>
      </c>
      <c r="B21" s="5" t="n">
        <v>407925</v>
      </c>
      <c r="C21" s="5" t="n">
        <v>407925</v>
      </c>
    </row>
    <row r="22">
      <c r="A22" s="4" t="inlineStr">
        <is>
          <t>Treasury stock, at cost 149,557 shares</t>
        </is>
      </c>
      <c r="B22" s="5" t="n">
        <v>-150000</v>
      </c>
      <c r="C22" s="4" t="inlineStr">
        <is>
          <t xml:space="preserve"> </t>
        </is>
      </c>
    </row>
    <row r="23">
      <c r="A23" s="4" t="inlineStr">
        <is>
          <t>Additional paid-in capital</t>
        </is>
      </c>
      <c r="B23" s="5" t="n">
        <v>68368697</v>
      </c>
      <c r="C23" s="5" t="n">
        <v>68225828</v>
      </c>
    </row>
    <row r="24">
      <c r="A24" s="4" t="inlineStr">
        <is>
          <t>Accumulated deficit</t>
        </is>
      </c>
      <c r="B24" s="5" t="n">
        <v>-67790612</v>
      </c>
      <c r="C24" s="5" t="n">
        <v>-61456536</v>
      </c>
    </row>
    <row r="25">
      <c r="A25" s="4" t="inlineStr">
        <is>
          <t>Total stockholders' equity</t>
        </is>
      </c>
      <c r="B25" s="5" t="n">
        <v>846010</v>
      </c>
      <c r="C25" s="5" t="n">
        <v>7187217</v>
      </c>
    </row>
    <row r="26">
      <c r="A26" s="4" t="inlineStr">
        <is>
          <t>Total liabilities and stockholders' equity</t>
        </is>
      </c>
      <c r="B26" s="6" t="n">
        <v>2707042</v>
      </c>
      <c r="C26" s="6" t="n">
        <v>8008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Operating Lease Obligations (Details)</t>
        </is>
      </c>
      <c r="B1" s="2" t="inlineStr">
        <is>
          <t>Jun. 30, 2020USD ($)</t>
        </is>
      </c>
    </row>
    <row r="2">
      <c r="A2" s="3" t="inlineStr">
        <is>
          <t>Commitments and Contingencies Disclosure [Abstract]</t>
        </is>
      </c>
    </row>
    <row r="3">
      <c r="A3" s="4" t="inlineStr">
        <is>
          <t>2020</t>
        </is>
      </c>
      <c r="B3" s="6" t="n">
        <v>26579</v>
      </c>
    </row>
    <row r="4">
      <c r="A4" s="4" t="inlineStr">
        <is>
          <t>2021</t>
        </is>
      </c>
      <c r="B4" s="5" t="n">
        <v>162135</v>
      </c>
    </row>
    <row r="5">
      <c r="A5" s="4" t="inlineStr">
        <is>
          <t>2022</t>
        </is>
      </c>
      <c r="B5" s="5" t="n">
        <v>166180</v>
      </c>
    </row>
    <row r="6">
      <c r="A6" s="4" t="inlineStr">
        <is>
          <t>2023</t>
        </is>
      </c>
      <c r="B6" s="5" t="n">
        <v>170322</v>
      </c>
    </row>
    <row r="7">
      <c r="A7" s="4" t="inlineStr">
        <is>
          <t>2024</t>
        </is>
      </c>
      <c r="B7" s="5" t="n">
        <v>174575</v>
      </c>
    </row>
    <row r="8">
      <c r="A8" s="4" t="inlineStr">
        <is>
          <t>2025</t>
        </is>
      </c>
      <c r="B8" s="5" t="n">
        <v>148870</v>
      </c>
    </row>
    <row r="9">
      <c r="A9" s="4" t="inlineStr">
        <is>
          <t>Future annual minimum lease obligations</t>
        </is>
      </c>
      <c r="B9" s="6" t="n">
        <v>8486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bit (Details Narrative) - USD ($)</t>
        </is>
      </c>
      <c r="B1" s="2" t="inlineStr">
        <is>
          <t>Apr. 06, 2020</t>
        </is>
      </c>
      <c r="C1" s="2" t="inlineStr">
        <is>
          <t>Jun. 30, 2020</t>
        </is>
      </c>
    </row>
    <row r="2">
      <c r="A2" s="3" t="inlineStr">
        <is>
          <t>Stockholders' Equity Note [Abstract]</t>
        </is>
      </c>
    </row>
    <row r="3">
      <c r="A3" s="4" t="inlineStr">
        <is>
          <t>Paycheck Protection Program loan</t>
        </is>
      </c>
      <c r="B3" s="6" t="n">
        <v>365430</v>
      </c>
      <c r="C3" s="6" t="n">
        <v>365430</v>
      </c>
    </row>
    <row r="4">
      <c r="A4" s="4" t="inlineStr">
        <is>
          <t>Debt instrument, interest rate</t>
        </is>
      </c>
      <c r="B4" s="4" t="inlineStr">
        <is>
          <t>1.00%</t>
        </is>
      </c>
    </row>
    <row r="5">
      <c r="A5" s="4" t="inlineStr">
        <is>
          <t>Debt instrument, maturity date</t>
        </is>
      </c>
      <c r="B5" s="4" t="inlineStr">
        <is>
          <t>Apr. 12,
		202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Narrative) - USD ($)</t>
        </is>
      </c>
      <c r="B1" s="2" t="inlineStr">
        <is>
          <t>9 Months Ended</t>
        </is>
      </c>
    </row>
    <row r="2">
      <c r="B2" s="2" t="inlineStr">
        <is>
          <t>Jun. 30, 2020</t>
        </is>
      </c>
      <c r="C2" s="2" t="inlineStr">
        <is>
          <t>Sep. 30, 2019</t>
        </is>
      </c>
    </row>
    <row r="3">
      <c r="A3" s="3" t="inlineStr">
        <is>
          <t>Stockholders' Equity Note [Abstract]</t>
        </is>
      </c>
    </row>
    <row r="4">
      <c r="A4" s="4" t="inlineStr">
        <is>
          <t>Common stock, shares authorized</t>
        </is>
      </c>
      <c r="B4" s="5" t="n">
        <v>681000000</v>
      </c>
      <c r="C4" s="5" t="n">
        <v>681000000</v>
      </c>
    </row>
    <row r="5">
      <c r="A5" s="4" t="inlineStr">
        <is>
          <t>Preferred stock, shares issued</t>
        </is>
      </c>
      <c r="B5" s="5" t="n">
        <v>1000000</v>
      </c>
      <c r="C5" s="5" t="n">
        <v>1000000</v>
      </c>
    </row>
    <row r="6">
      <c r="A6" s="4" t="inlineStr">
        <is>
          <t>Common stock, par value</t>
        </is>
      </c>
      <c r="B6" s="7" t="n">
        <v>0.01</v>
      </c>
      <c r="C6" s="7" t="n">
        <v>0.01</v>
      </c>
    </row>
    <row r="7">
      <c r="A7" s="4" t="inlineStr">
        <is>
          <t>Purchase of treasury stock shares</t>
        </is>
      </c>
      <c r="B7" s="5" t="n">
        <v>149557</v>
      </c>
      <c r="C7" s="5" t="n">
        <v>149557</v>
      </c>
    </row>
    <row r="8">
      <c r="A8" s="4" t="inlineStr">
        <is>
          <t>Number of shares issued, value</t>
        </is>
      </c>
      <c r="B8" s="6" t="n">
        <v>150000</v>
      </c>
    </row>
    <row r="9">
      <c r="A9" s="4" t="inlineStr">
        <is>
          <t>Number of shares issued</t>
        </is>
      </c>
      <c r="B9" s="5" t="n">
        <v>149557</v>
      </c>
    </row>
    <row r="10">
      <c r="A10" s="4" t="inlineStr">
        <is>
          <t>Number of shares issued for conversion</t>
        </is>
      </c>
      <c r="B10" s="8" t="n">
        <v>1.5</v>
      </c>
    </row>
    <row r="11">
      <c r="A11" s="4" t="inlineStr">
        <is>
          <t>Preferred stock, voting rights</t>
        </is>
      </c>
      <c r="B11" s="4" t="inlineStr">
        <is>
          <t>Each share of preferred stock has 1.5 votes on all matters presented to be voted by the holders of common stock. The holders of preferred stock can only convert the shares upon approval of the Company's board of directors. If declared by the board of directors, holders of preferred stock are entitled to receive dividends prior and in preference to any declaration or payment of any dividend on the common stock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 / shares</t>
        </is>
      </c>
      <c r="B1" s="2" t="inlineStr">
        <is>
          <t>Jun. 30, 2020</t>
        </is>
      </c>
      <c r="C1" s="2" t="inlineStr">
        <is>
          <t>Sep. 30, 2019</t>
        </is>
      </c>
    </row>
    <row r="2">
      <c r="A2" s="3" t="inlineStr">
        <is>
          <t>Statement of Financial Position [Abstract]</t>
        </is>
      </c>
    </row>
    <row r="3">
      <c r="A3" s="4" t="inlineStr">
        <is>
          <t>Series A convertible preferred stock, par value</t>
        </is>
      </c>
      <c r="B3" s="7" t="n">
        <v>0.01</v>
      </c>
      <c r="C3" s="7" t="n">
        <v>0.01</v>
      </c>
    </row>
    <row r="4">
      <c r="A4" s="4" t="inlineStr">
        <is>
          <t>Series A convertible preferred stock, shares authorized</t>
        </is>
      </c>
      <c r="B4" s="5" t="n">
        <v>1000000</v>
      </c>
      <c r="C4" s="5" t="n">
        <v>1000000</v>
      </c>
    </row>
    <row r="5">
      <c r="A5" s="4" t="inlineStr">
        <is>
          <t>Series A convertible preferred stock, shares issued</t>
        </is>
      </c>
      <c r="B5" s="5" t="n">
        <v>1000000</v>
      </c>
      <c r="C5" s="5" t="n">
        <v>1000000</v>
      </c>
    </row>
    <row r="6">
      <c r="A6" s="4" t="inlineStr">
        <is>
          <t>Series A convertible preferred stock, shares outstanding</t>
        </is>
      </c>
      <c r="B6" s="5" t="n">
        <v>1000000</v>
      </c>
      <c r="C6" s="5" t="n">
        <v>1000000</v>
      </c>
    </row>
    <row r="7">
      <c r="A7" s="4" t="inlineStr">
        <is>
          <t>Common stock, par value</t>
        </is>
      </c>
      <c r="B7" s="7" t="n">
        <v>0.01</v>
      </c>
      <c r="C7" s="7" t="n">
        <v>0.01</v>
      </c>
    </row>
    <row r="8">
      <c r="A8" s="4" t="inlineStr">
        <is>
          <t>Common stock, shares authorized</t>
        </is>
      </c>
      <c r="B8" s="5" t="n">
        <v>681000000</v>
      </c>
      <c r="C8" s="5" t="n">
        <v>681000000</v>
      </c>
    </row>
    <row r="9">
      <c r="A9" s="4" t="inlineStr">
        <is>
          <t>Common stock, shares issued</t>
        </is>
      </c>
      <c r="B9" s="5" t="n">
        <v>40642953</v>
      </c>
      <c r="C9" s="5" t="n">
        <v>40792510</v>
      </c>
    </row>
    <row r="10">
      <c r="A10" s="4" t="inlineStr">
        <is>
          <t>Common stock, shares outstanding</t>
        </is>
      </c>
      <c r="B10" s="5" t="n">
        <v>40642953</v>
      </c>
      <c r="C10" s="5" t="n">
        <v>40792510</v>
      </c>
    </row>
    <row r="11">
      <c r="A11" s="4" t="inlineStr">
        <is>
          <t>Treasury stock, shares</t>
        </is>
      </c>
      <c r="B11" s="5" t="n">
        <v>149557</v>
      </c>
      <c r="C11" s="5" t="n">
        <v>149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8750</v>
      </c>
      <c r="C4" s="6" t="n">
        <v>27850</v>
      </c>
      <c r="D4" s="6" t="n">
        <v>39233</v>
      </c>
      <c r="E4" s="6" t="n">
        <v>27850</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8750</v>
      </c>
      <c r="C6" s="5" t="n">
        <v>27850</v>
      </c>
      <c r="D6" s="5" t="n">
        <v>39233</v>
      </c>
      <c r="E6" s="5" t="n">
        <v>27850</v>
      </c>
    </row>
    <row r="7">
      <c r="A7" s="3" t="inlineStr">
        <is>
          <t>Operating expenses</t>
        </is>
      </c>
    </row>
    <row r="8">
      <c r="A8" s="4" t="inlineStr">
        <is>
          <t>General and administrative</t>
        </is>
      </c>
      <c r="B8" s="5" t="n">
        <v>833260</v>
      </c>
      <c r="C8" s="5" t="n">
        <v>947309</v>
      </c>
      <c r="D8" s="5" t="n">
        <v>4114084</v>
      </c>
      <c r="E8" s="5" t="n">
        <v>1986090</v>
      </c>
    </row>
    <row r="9">
      <c r="A9" s="4" t="inlineStr">
        <is>
          <t>Selling and marketing</t>
        </is>
      </c>
      <c r="B9" s="5" t="n">
        <v>107842</v>
      </c>
      <c r="C9" s="5" t="n">
        <v>728270</v>
      </c>
      <c r="D9" s="5" t="n">
        <v>695245</v>
      </c>
      <c r="E9" s="5" t="n">
        <v>1377045</v>
      </c>
    </row>
    <row r="10">
      <c r="A10" s="4" t="inlineStr">
        <is>
          <t>Research and development</t>
        </is>
      </c>
      <c r="B10" s="5" t="n">
        <v>205613</v>
      </c>
      <c r="C10" s="5" t="n">
        <v>478108</v>
      </c>
      <c r="D10" s="5" t="n">
        <v>1544205</v>
      </c>
      <c r="E10" s="5" t="n">
        <v>1303680</v>
      </c>
    </row>
    <row r="11">
      <c r="A11" s="4" t="inlineStr">
        <is>
          <t>Total operating expenses</t>
        </is>
      </c>
      <c r="B11" s="5" t="n">
        <v>1146715</v>
      </c>
      <c r="C11" s="5" t="n">
        <v>2153687</v>
      </c>
      <c r="D11" s="5" t="n">
        <v>6353534</v>
      </c>
      <c r="E11" s="5" t="n">
        <v>4666815</v>
      </c>
    </row>
    <row r="12">
      <c r="A12" s="4" t="inlineStr">
        <is>
          <t>Operating loss</t>
        </is>
      </c>
      <c r="B12" s="5" t="n">
        <v>-1137965</v>
      </c>
      <c r="C12" s="5" t="n">
        <v>-2125837</v>
      </c>
      <c r="D12" s="5" t="n">
        <v>-6314301</v>
      </c>
      <c r="E12" s="5" t="n">
        <v>-4638965</v>
      </c>
    </row>
    <row r="13">
      <c r="A13" s="3" t="inlineStr">
        <is>
          <t>Other income (expense)</t>
        </is>
      </c>
    </row>
    <row r="14">
      <c r="A14" s="4" t="inlineStr">
        <is>
          <t>Loss on disposal of asset</t>
        </is>
      </c>
      <c r="B14" s="5" t="n">
        <v>-19778</v>
      </c>
      <c r="C14" s="4" t="inlineStr">
        <is>
          <t xml:space="preserve"> </t>
        </is>
      </c>
      <c r="D14" s="5" t="n">
        <v>-19778</v>
      </c>
      <c r="E14" s="4" t="inlineStr">
        <is>
          <t xml:space="preserve"> </t>
        </is>
      </c>
    </row>
    <row r="15">
      <c r="A15" s="4" t="inlineStr">
        <is>
          <t>Interest income</t>
        </is>
      </c>
      <c r="B15" s="4" t="inlineStr">
        <is>
          <t xml:space="preserve"> </t>
        </is>
      </c>
      <c r="C15" s="5" t="n">
        <v>2610</v>
      </c>
      <c r="D15" s="4" t="inlineStr">
        <is>
          <t xml:space="preserve"> </t>
        </is>
      </c>
      <c r="E15" s="5" t="n">
        <v>5938</v>
      </c>
    </row>
    <row r="16">
      <c r="A16" s="4" t="inlineStr">
        <is>
          <t>Net loss</t>
        </is>
      </c>
      <c r="B16" s="6" t="n">
        <v>-1157743</v>
      </c>
      <c r="C16" s="6" t="n">
        <v>-2123227</v>
      </c>
      <c r="D16" s="6" t="n">
        <v>-6334079</v>
      </c>
      <c r="E16" s="6" t="n">
        <v>-4633027</v>
      </c>
    </row>
    <row r="17">
      <c r="A17" s="4" t="inlineStr">
        <is>
          <t>Net loss per common share - basic and diluted</t>
        </is>
      </c>
      <c r="B17" s="7" t="n">
        <v>-0.03</v>
      </c>
      <c r="C17" s="7" t="n">
        <v>-0.05</v>
      </c>
      <c r="D17" s="7" t="n">
        <v>-0.16</v>
      </c>
      <c r="E17" s="7" t="n">
        <v>-0.11</v>
      </c>
    </row>
    <row r="18">
      <c r="A18" s="4" t="inlineStr">
        <is>
          <t>Weighted average common shares outstanding - basic and diluted</t>
        </is>
      </c>
      <c r="B18" s="5" t="n">
        <v>40642953</v>
      </c>
      <c r="C18" s="5" t="n">
        <v>40792510</v>
      </c>
      <c r="D18" s="5" t="n">
        <v>40740105</v>
      </c>
      <c r="E18" s="5" t="n">
        <v>407925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6334079</v>
      </c>
      <c r="C4" s="6" t="n">
        <v>-4633027</v>
      </c>
    </row>
    <row r="5">
      <c r="A5" s="3" t="inlineStr">
        <is>
          <t>Adjustments to reconcile net loss to net cash flows used in operating activities:</t>
        </is>
      </c>
    </row>
    <row r="6">
      <c r="A6" s="4" t="inlineStr">
        <is>
          <t>Depreciation</t>
        </is>
      </c>
      <c r="B6" s="5" t="n">
        <v>18243</v>
      </c>
      <c r="C6" s="5" t="n">
        <v>6292</v>
      </c>
    </row>
    <row r="7">
      <c r="A7" s="4" t="inlineStr">
        <is>
          <t>Stock-based compensation</t>
        </is>
      </c>
      <c r="B7" s="5" t="n">
        <v>142872</v>
      </c>
      <c r="C7" s="5" t="n">
        <v>51216</v>
      </c>
    </row>
    <row r="8">
      <c r="A8" s="4" t="inlineStr">
        <is>
          <t>Net loss on disposal of asset</t>
        </is>
      </c>
      <c r="B8" s="5" t="n">
        <v>19778</v>
      </c>
      <c r="C8" s="4" t="inlineStr">
        <is>
          <t xml:space="preserve"> </t>
        </is>
      </c>
    </row>
    <row r="9">
      <c r="A9" s="4" t="inlineStr">
        <is>
          <t>Impairment loss</t>
        </is>
      </c>
      <c r="B9" s="5" t="n">
        <v>382961</v>
      </c>
      <c r="C9" s="4" t="inlineStr">
        <is>
          <t xml:space="preserve"> </t>
        </is>
      </c>
    </row>
    <row r="10">
      <c r="A10" s="3" t="inlineStr">
        <is>
          <t>Changes in operating assets and liabilities:</t>
        </is>
      </c>
    </row>
    <row r="11">
      <c r="A11" s="4" t="inlineStr">
        <is>
          <t>Prepaid expenses and other</t>
        </is>
      </c>
      <c r="B11" s="5" t="n">
        <v>2359</v>
      </c>
      <c r="C11" s="5" t="n">
        <v>-33858</v>
      </c>
    </row>
    <row r="12">
      <c r="A12" s="4" t="inlineStr">
        <is>
          <t>Accounts payable and accrued liabilities</t>
        </is>
      </c>
      <c r="B12" s="5" t="n">
        <v>76291</v>
      </c>
      <c r="C12" s="5" t="n">
        <v>77592</v>
      </c>
    </row>
    <row r="13">
      <c r="A13" s="4" t="inlineStr">
        <is>
          <t>Accrued compensation</t>
        </is>
      </c>
      <c r="B13" s="5" t="n">
        <v>-102293</v>
      </c>
      <c r="C13" s="5" t="n">
        <v>160085</v>
      </c>
    </row>
    <row r="14">
      <c r="A14" s="4" t="inlineStr">
        <is>
          <t>Deferred revenue</t>
        </is>
      </c>
      <c r="B14" s="5" t="n">
        <v>-4233</v>
      </c>
      <c r="C14" s="5" t="n">
        <v>47150</v>
      </c>
    </row>
    <row r="15">
      <c r="A15" s="4" t="inlineStr">
        <is>
          <t>Net cash used in operating activities</t>
        </is>
      </c>
      <c r="B15" s="5" t="n">
        <v>-5798100</v>
      </c>
      <c r="C15" s="5" t="n">
        <v>-4324550</v>
      </c>
    </row>
    <row r="16">
      <c r="A16" s="3" t="inlineStr">
        <is>
          <t>CASH FLOWS FROM INVESTING ACTIVITIES:</t>
        </is>
      </c>
    </row>
    <row r="17">
      <c r="A17" s="4" t="inlineStr">
        <is>
          <t>Purchases of fixed assets</t>
        </is>
      </c>
      <c r="B17" s="5" t="n">
        <v>-28972</v>
      </c>
      <c r="C17" s="5" t="n">
        <v>-37059</v>
      </c>
    </row>
    <row r="18">
      <c r="A18" s="4" t="inlineStr">
        <is>
          <t>Net cash used in investing activities</t>
        </is>
      </c>
      <c r="B18" s="5" t="n">
        <v>-28972</v>
      </c>
      <c r="C18" s="5" t="n">
        <v>-37059</v>
      </c>
    </row>
    <row r="19">
      <c r="A19" s="3" t="inlineStr">
        <is>
          <t>CASH FLOWS FROM FINANCING ACTIVITIES:</t>
        </is>
      </c>
    </row>
    <row r="20">
      <c r="A20" s="4" t="inlineStr">
        <is>
          <t>Purchase of treasury stock</t>
        </is>
      </c>
      <c r="B20" s="5" t="n">
        <v>-150000</v>
      </c>
      <c r="C20" s="4" t="inlineStr">
        <is>
          <t xml:space="preserve"> </t>
        </is>
      </c>
    </row>
    <row r="21">
      <c r="A21" s="4" t="inlineStr">
        <is>
          <t>Proceeds from PPA loan</t>
        </is>
      </c>
      <c r="B21" s="5" t="n">
        <v>365430</v>
      </c>
      <c r="C21" s="4" t="inlineStr">
        <is>
          <t xml:space="preserve"> </t>
        </is>
      </c>
    </row>
    <row r="22">
      <c r="A22" s="4" t="inlineStr">
        <is>
          <t>Refund of over subscription</t>
        </is>
      </c>
      <c r="B22" s="4" t="inlineStr">
        <is>
          <t xml:space="preserve"> </t>
        </is>
      </c>
      <c r="C22" s="5" t="n">
        <v>-40000</v>
      </c>
    </row>
    <row r="23">
      <c r="A23" s="4" t="inlineStr">
        <is>
          <t>Net cash provided (used) in financing activities</t>
        </is>
      </c>
      <c r="B23" s="5" t="n">
        <v>215430</v>
      </c>
      <c r="C23" s="5" t="n">
        <v>-40000</v>
      </c>
    </row>
    <row r="24">
      <c r="A24" s="4" t="inlineStr">
        <is>
          <t>DECREASE IN CASH</t>
        </is>
      </c>
      <c r="B24" s="5" t="n">
        <v>-5611642</v>
      </c>
      <c r="C24" s="5" t="n">
        <v>-4401609</v>
      </c>
    </row>
    <row r="25">
      <c r="A25" s="4" t="inlineStr">
        <is>
          <t>CASH, BEGINNING OF PERIOD</t>
        </is>
      </c>
      <c r="B25" s="5" t="n">
        <v>7839472</v>
      </c>
      <c r="C25" s="5" t="n">
        <v>14056346</v>
      </c>
    </row>
    <row r="26">
      <c r="A26" s="4" t="inlineStr">
        <is>
          <t>CASH, END OF PERIOD</t>
        </is>
      </c>
      <c r="B26" s="5" t="n">
        <v>2227830</v>
      </c>
      <c r="C26" s="5" t="n">
        <v>9654737</v>
      </c>
    </row>
    <row r="27">
      <c r="A27" s="3" t="inlineStr">
        <is>
          <t>NON-CASH INVESTING AND FINANCING ACTIVITIES:</t>
        </is>
      </c>
    </row>
    <row r="28">
      <c r="A28" s="4" t="inlineStr">
        <is>
          <t>Capitalization of ROU asset</t>
        </is>
      </c>
      <c r="B28" s="5" t="n">
        <v>746125</v>
      </c>
      <c r="C28" s="4" t="inlineStr">
        <is>
          <t xml:space="preserve"> </t>
        </is>
      </c>
    </row>
    <row r="29">
      <c r="A29" s="4" t="inlineStr">
        <is>
          <t>ST operating lease liability recorded</t>
        </is>
      </c>
      <c r="B29" s="5" t="n">
        <v>61264</v>
      </c>
      <c r="C29" s="4" t="inlineStr">
        <is>
          <t xml:space="preserve"> </t>
        </is>
      </c>
    </row>
    <row r="30">
      <c r="A30" s="4" t="inlineStr">
        <is>
          <t>LT operating lease liability recorded</t>
        </is>
      </c>
      <c r="B30" s="6" t="n">
        <v>684861</v>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7" customWidth="1" min="1" max="1"/>
    <col width="25" customWidth="1" min="2" max="2"/>
    <col width="22" customWidth="1" min="3" max="3"/>
    <col width="24" customWidth="1" min="4" max="4"/>
    <col width="36" customWidth="1" min="5" max="5"/>
    <col width="29" customWidth="1" min="6" max="6"/>
    <col width="13" customWidth="1" min="7" max="7"/>
  </cols>
  <sheetData>
    <row r="1">
      <c r="A1" s="1" t="inlineStr">
        <is>
          <t>Statements of Stockholders' Equity (Unaudited) - USD ($)</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Total</t>
        </is>
      </c>
    </row>
    <row r="2">
      <c r="A2" s="4" t="inlineStr">
        <is>
          <t>Balance at Sep. 30, 2018</t>
        </is>
      </c>
      <c r="B2" s="6" t="n">
        <v>10000</v>
      </c>
      <c r="C2" s="6" t="n">
        <v>7187217</v>
      </c>
      <c r="E2" s="6" t="n">
        <v>68225825</v>
      </c>
      <c r="F2" s="6" t="n">
        <v>-61456533</v>
      </c>
      <c r="G2" s="6" t="n">
        <v>7187217</v>
      </c>
    </row>
    <row r="3">
      <c r="A3" s="4" t="inlineStr">
        <is>
          <t>Balance, shares at Sep. 30, 2018</t>
        </is>
      </c>
      <c r="B3" s="5" t="n">
        <v>1000000</v>
      </c>
      <c r="C3" s="5" t="n">
        <v>40792510</v>
      </c>
    </row>
    <row r="4">
      <c r="A4" s="4" t="inlineStr">
        <is>
          <t>Common stock issued for services</t>
        </is>
      </c>
      <c r="B4" s="4" t="inlineStr">
        <is>
          <t xml:space="preserve"> </t>
        </is>
      </c>
      <c r="C4" s="6" t="n">
        <v>200</v>
      </c>
      <c r="E4" s="5" t="n">
        <v>39800</v>
      </c>
      <c r="F4" s="4" t="inlineStr">
        <is>
          <t xml:space="preserve"> </t>
        </is>
      </c>
      <c r="G4" s="5" t="n">
        <v>40000</v>
      </c>
    </row>
    <row r="5">
      <c r="A5" s="4" t="inlineStr">
        <is>
          <t>Common stock issued for services, shares</t>
        </is>
      </c>
      <c r="B5" s="4" t="inlineStr">
        <is>
          <t xml:space="preserve"> </t>
        </is>
      </c>
      <c r="C5" s="5" t="n">
        <v>20000</v>
      </c>
    </row>
    <row r="6">
      <c r="A6" s="4" t="inlineStr">
        <is>
          <t>Correction of common stock outstanding</t>
        </is>
      </c>
      <c r="B6" s="4" t="inlineStr">
        <is>
          <t xml:space="preserve"> </t>
        </is>
      </c>
      <c r="C6" s="6" t="n">
        <v>193</v>
      </c>
      <c r="E6" s="5" t="n">
        <v>-193</v>
      </c>
      <c r="F6" s="4" t="inlineStr">
        <is>
          <t xml:space="preserve"> </t>
        </is>
      </c>
      <c r="G6" s="4" t="inlineStr">
        <is>
          <t xml:space="preserve"> </t>
        </is>
      </c>
    </row>
    <row r="7">
      <c r="A7" s="4" t="inlineStr">
        <is>
          <t>Correction of common stock outstanding, shares</t>
        </is>
      </c>
      <c r="B7" s="4" t="inlineStr">
        <is>
          <t xml:space="preserve"> </t>
        </is>
      </c>
      <c r="C7" s="5" t="n">
        <v>19247</v>
      </c>
    </row>
    <row r="8">
      <c r="A8" s="4" t="inlineStr">
        <is>
          <t>Common stock issued to employee</t>
        </is>
      </c>
      <c r="B8" s="4" t="inlineStr">
        <is>
          <t xml:space="preserve"> </t>
        </is>
      </c>
      <c r="C8" s="6" t="n">
        <v>94</v>
      </c>
      <c r="E8" s="5" t="n">
        <v>11122</v>
      </c>
      <c r="F8" s="4" t="inlineStr">
        <is>
          <t xml:space="preserve"> </t>
        </is>
      </c>
      <c r="G8" s="5" t="n">
        <v>11216</v>
      </c>
    </row>
    <row r="9">
      <c r="A9" s="4" t="inlineStr">
        <is>
          <t>Common stock issued to employee, shares</t>
        </is>
      </c>
      <c r="B9" s="4" t="inlineStr">
        <is>
          <t xml:space="preserve"> </t>
        </is>
      </c>
      <c r="C9" s="5" t="n">
        <v>9346</v>
      </c>
    </row>
    <row r="10">
      <c r="A10" s="4" t="inlineStr">
        <is>
          <t>Refund oversubscription</t>
        </is>
      </c>
      <c r="B10" s="4" t="inlineStr">
        <is>
          <t xml:space="preserve"> </t>
        </is>
      </c>
      <c r="C10" s="4" t="inlineStr">
        <is>
          <t xml:space="preserve"> </t>
        </is>
      </c>
      <c r="E10" s="5" t="n">
        <v>-40000</v>
      </c>
      <c r="F10" s="4" t="inlineStr">
        <is>
          <t xml:space="preserve"> </t>
        </is>
      </c>
      <c r="G10" s="5" t="n">
        <v>-40000</v>
      </c>
    </row>
    <row r="11">
      <c r="A11" s="4" t="inlineStr">
        <is>
          <t>Net loss</t>
        </is>
      </c>
      <c r="B11" s="4" t="inlineStr">
        <is>
          <t xml:space="preserve"> </t>
        </is>
      </c>
      <c r="C11" s="4" t="inlineStr">
        <is>
          <t xml:space="preserve"> </t>
        </is>
      </c>
      <c r="E11" s="4" t="inlineStr">
        <is>
          <t xml:space="preserve"> </t>
        </is>
      </c>
      <c r="F11" s="5" t="n">
        <v>-4633027</v>
      </c>
      <c r="G11" s="5" t="n">
        <v>-4633027</v>
      </c>
    </row>
    <row r="12">
      <c r="A12" s="4" t="inlineStr">
        <is>
          <t>Balance at Jun. 30, 2019</t>
        </is>
      </c>
      <c r="B12" s="6" t="n">
        <v>10000</v>
      </c>
      <c r="C12" s="6" t="n">
        <v>407925</v>
      </c>
      <c r="E12" s="5" t="n">
        <v>68179886</v>
      </c>
      <c r="F12" s="5" t="n">
        <v>-59255540</v>
      </c>
      <c r="G12" s="5" t="n">
        <v>9342271</v>
      </c>
    </row>
    <row r="13">
      <c r="A13" s="4" t="inlineStr">
        <is>
          <t>Balance, shares at Jun. 30, 2019</t>
        </is>
      </c>
      <c r="B13" s="5" t="n">
        <v>1000000</v>
      </c>
      <c r="C13" s="5" t="n">
        <v>40792510</v>
      </c>
    </row>
    <row r="14">
      <c r="A14" s="4" t="inlineStr">
        <is>
          <t>Balance at Mar. 31, 2019</t>
        </is>
      </c>
      <c r="B14" s="6" t="n">
        <v>10000</v>
      </c>
      <c r="C14" s="6" t="n">
        <v>407925</v>
      </c>
      <c r="E14" s="5" t="n">
        <v>68179886</v>
      </c>
      <c r="F14" s="5" t="n">
        <v>-57132313</v>
      </c>
      <c r="G14" s="5" t="n">
        <v>11465498</v>
      </c>
    </row>
    <row r="15">
      <c r="A15" s="4" t="inlineStr">
        <is>
          <t>Balance, shares at Mar. 31, 2019</t>
        </is>
      </c>
      <c r="B15" s="5" t="n">
        <v>1000000</v>
      </c>
      <c r="C15" s="5" t="n">
        <v>40792510</v>
      </c>
    </row>
    <row r="16">
      <c r="A16" s="4" t="inlineStr">
        <is>
          <t>Net loss</t>
        </is>
      </c>
      <c r="B16" s="4" t="inlineStr">
        <is>
          <t xml:space="preserve"> </t>
        </is>
      </c>
      <c r="C16" s="4" t="inlineStr">
        <is>
          <t xml:space="preserve"> </t>
        </is>
      </c>
      <c r="E16" s="4" t="inlineStr">
        <is>
          <t xml:space="preserve"> </t>
        </is>
      </c>
      <c r="F16" s="5" t="n">
        <v>-2123227</v>
      </c>
      <c r="G16" s="5" t="n">
        <v>-2123227</v>
      </c>
    </row>
    <row r="17">
      <c r="A17" s="4" t="inlineStr">
        <is>
          <t>Balance at Jun. 30, 2019</t>
        </is>
      </c>
      <c r="B17" s="6" t="n">
        <v>10000</v>
      </c>
      <c r="C17" s="6" t="n">
        <v>407925</v>
      </c>
      <c r="E17" s="5" t="n">
        <v>68179886</v>
      </c>
      <c r="F17" s="5" t="n">
        <v>-59255540</v>
      </c>
      <c r="G17" s="5" t="n">
        <v>9342271</v>
      </c>
    </row>
    <row r="18">
      <c r="A18" s="4" t="inlineStr">
        <is>
          <t>Balance, shares at Jun. 30, 2019</t>
        </is>
      </c>
      <c r="B18" s="5" t="n">
        <v>1000000</v>
      </c>
      <c r="C18" s="5" t="n">
        <v>40792510</v>
      </c>
    </row>
    <row r="19">
      <c r="A19" s="4" t="inlineStr">
        <is>
          <t>Balance at Sep. 30, 2019</t>
        </is>
      </c>
      <c r="B19" s="6" t="n">
        <v>10000</v>
      </c>
      <c r="C19" s="6" t="n">
        <v>407925</v>
      </c>
      <c r="D19" s="4" t="inlineStr">
        <is>
          <t xml:space="preserve"> </t>
        </is>
      </c>
      <c r="E19" s="5" t="n">
        <v>68225825</v>
      </c>
      <c r="F19" s="5" t="n">
        <v>-61456533</v>
      </c>
      <c r="G19" s="5" t="n">
        <v>7187217</v>
      </c>
    </row>
    <row r="20">
      <c r="A20" s="4" t="inlineStr">
        <is>
          <t>Balance, shares at Sep. 30, 2019</t>
        </is>
      </c>
      <c r="B20" s="5" t="n">
        <v>1000000</v>
      </c>
      <c r="C20" s="5" t="n">
        <v>40792510</v>
      </c>
    </row>
    <row r="21">
      <c r="A21" s="4" t="inlineStr">
        <is>
          <t>Options issued to directors &amp; employees</t>
        </is>
      </c>
      <c r="B21" s="4" t="inlineStr">
        <is>
          <t xml:space="preserve"> </t>
        </is>
      </c>
      <c r="C21" s="4" t="inlineStr">
        <is>
          <t xml:space="preserve"> </t>
        </is>
      </c>
      <c r="D21" s="4" t="inlineStr">
        <is>
          <t xml:space="preserve"> </t>
        </is>
      </c>
      <c r="E21" s="5" t="n">
        <v>142782</v>
      </c>
      <c r="F21" s="4" t="inlineStr">
        <is>
          <t xml:space="preserve"> </t>
        </is>
      </c>
      <c r="G21" s="5" t="n">
        <v>142782</v>
      </c>
    </row>
    <row r="22">
      <c r="A22" s="4" t="inlineStr">
        <is>
          <t>Purchase of treasury stock</t>
        </is>
      </c>
      <c r="B22" s="4" t="inlineStr">
        <is>
          <t xml:space="preserve"> </t>
        </is>
      </c>
      <c r="C22" s="4" t="inlineStr">
        <is>
          <t xml:space="preserve"> </t>
        </is>
      </c>
      <c r="D22" s="5" t="n">
        <v>-150000</v>
      </c>
      <c r="E22" s="4" t="inlineStr">
        <is>
          <t xml:space="preserve"> </t>
        </is>
      </c>
      <c r="F22" s="4" t="inlineStr">
        <is>
          <t xml:space="preserve"> </t>
        </is>
      </c>
      <c r="G22" s="5" t="n">
        <v>-150000</v>
      </c>
    </row>
    <row r="23">
      <c r="A23" s="4" t="inlineStr">
        <is>
          <t>Net loss</t>
        </is>
      </c>
      <c r="B23" s="4" t="inlineStr">
        <is>
          <t xml:space="preserve"> </t>
        </is>
      </c>
      <c r="C23" s="4" t="inlineStr">
        <is>
          <t xml:space="preserve"> </t>
        </is>
      </c>
      <c r="D23" s="4" t="inlineStr">
        <is>
          <t xml:space="preserve"> </t>
        </is>
      </c>
      <c r="E23" s="4" t="inlineStr">
        <is>
          <t xml:space="preserve"> </t>
        </is>
      </c>
      <c r="F23" s="5" t="n">
        <v>-6334079</v>
      </c>
      <c r="G23" s="5" t="n">
        <v>-6334079</v>
      </c>
    </row>
    <row r="24">
      <c r="A24" s="4" t="inlineStr">
        <is>
          <t>Balance at Jun. 30, 2020</t>
        </is>
      </c>
      <c r="B24" s="6" t="n">
        <v>10000</v>
      </c>
      <c r="C24" s="6" t="n">
        <v>407925</v>
      </c>
      <c r="D24" s="5" t="n">
        <v>-150000</v>
      </c>
      <c r="E24" s="5" t="n">
        <v>68368697</v>
      </c>
      <c r="F24" s="5" t="n">
        <v>-67790612</v>
      </c>
      <c r="G24" s="5" t="n">
        <v>846010</v>
      </c>
    </row>
    <row r="25">
      <c r="A25" s="4" t="inlineStr">
        <is>
          <t>Balance, shares at Jun. 30, 2020</t>
        </is>
      </c>
      <c r="B25" s="5" t="n">
        <v>1000000</v>
      </c>
      <c r="C25" s="5" t="n">
        <v>40792510</v>
      </c>
    </row>
    <row r="26">
      <c r="A26" s="4" t="inlineStr">
        <is>
          <t>Balance at Mar. 31, 2020</t>
        </is>
      </c>
      <c r="B26" s="6" t="n">
        <v>10000</v>
      </c>
      <c r="C26" s="6" t="n">
        <v>407925</v>
      </c>
      <c r="D26" s="5" t="n">
        <v>-150000</v>
      </c>
      <c r="E26" s="5" t="n">
        <v>68316673</v>
      </c>
      <c r="F26" s="5" t="n">
        <v>-66632869</v>
      </c>
      <c r="G26" s="5" t="n">
        <v>1951729</v>
      </c>
    </row>
    <row r="27">
      <c r="A27" s="4" t="inlineStr">
        <is>
          <t>Balance, shares at Mar. 31, 2020</t>
        </is>
      </c>
      <c r="B27" s="5" t="n">
        <v>1000000</v>
      </c>
      <c r="C27" s="5" t="n">
        <v>40792510</v>
      </c>
    </row>
    <row r="28">
      <c r="A28" s="4" t="inlineStr">
        <is>
          <t>Options issued to directors &amp; employees</t>
        </is>
      </c>
      <c r="B28" s="4" t="inlineStr">
        <is>
          <t xml:space="preserve"> </t>
        </is>
      </c>
      <c r="C28" s="4" t="inlineStr">
        <is>
          <t xml:space="preserve"> </t>
        </is>
      </c>
      <c r="D28" s="4" t="inlineStr">
        <is>
          <t xml:space="preserve"> </t>
        </is>
      </c>
      <c r="E28" s="5" t="n">
        <v>52024</v>
      </c>
      <c r="F28" s="4" t="inlineStr">
        <is>
          <t xml:space="preserve"> </t>
        </is>
      </c>
      <c r="G28" s="5" t="n">
        <v>52024</v>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1157743</v>
      </c>
      <c r="G30" s="5" t="n">
        <v>-1157743</v>
      </c>
    </row>
    <row r="31">
      <c r="A31" s="4" t="inlineStr">
        <is>
          <t>Balance at Jun. 30, 2020</t>
        </is>
      </c>
      <c r="B31" s="6" t="n">
        <v>10000</v>
      </c>
      <c r="C31" s="6" t="n">
        <v>407925</v>
      </c>
      <c r="D31" s="6" t="n">
        <v>-150000</v>
      </c>
      <c r="E31" s="6" t="n">
        <v>68368697</v>
      </c>
      <c r="F31" s="6" t="n">
        <v>-67790612</v>
      </c>
      <c r="G31" s="6" t="n">
        <v>846010</v>
      </c>
    </row>
    <row r="32">
      <c r="A32" s="4" t="inlineStr">
        <is>
          <t>Balance, shares at Jun. 30, 2020</t>
        </is>
      </c>
      <c r="B32" s="5" t="n">
        <v>1000000</v>
      </c>
      <c r="C32" s="5" t="n">
        <v>40792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Jun. 30, 2020</t>
        </is>
      </c>
    </row>
    <row r="3">
      <c r="A3" s="3" t="inlineStr">
        <is>
          <t>Organization, Consolidation and Presentation of Financial Statements [Abstract]</t>
        </is>
      </c>
    </row>
    <row r="4">
      <c r="A4" s="4" t="inlineStr">
        <is>
          <t>The Company</t>
        </is>
      </c>
      <c r="B4" s="4" t="inlineStr">
        <is>
          <t>NOTE 1 – THE COMPANY Cipherloc Corporation (the “Company”
or “Cipherloc”) was incorporated in Texas on June 22, 1953 as American Mortgage Company. Effective August 27, 2014,
the Company changed its name to Cipherloc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 of Interim Financial Statements</t>
        </is>
      </c>
      <c r="B4" s="4" t="inlineStr">
        <is>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the opinion of management, all adjustments
(consisting of normal recurring adjustments) considered necessary for a fair presentation have been included. Operating results for the three and nine months
ended June 30, 2020 are not necessarily indicative of the results that may be expected for the year ending September 30, 2020 or
any future period. Notes to the unaudited interim financial statements that would substantially duplicate the disclosures contained
in the audited financial statements for the year ended September 30, 2019 have been omitted; this report should be read in
conjunction with the audited financial statements and the footnotes thereto for the fiscal year ended September 30, 2019 included
within the Company’s Form 10-K, as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 maturity at the time of purchase of three months or less to be cash equivalents. At June 30, 2020 and September 30, 2019,
cash includes cash on hand and cash in the bank. The Company maintains its cash in accounts held by a large, globally recognized
bank, and the balance of such accounts, at times, may exceed federally insured limits, as guaranteed by the Federal Deposit Insurance
Corporation (“FDIC”). The FDIC insures these deposits up to $250,000. At June 30, 2020, $1,977,830 of the Company’s
cash balance was uninsured. Basic and Diluted Net Loss per Common Share Basic net loss per share is computed by dividing
net loss for the period by the weighted-average number of common shares outstanding during the reporting period. The weighted-average
number of shares is calculated by taking the number of shares outstanding and weighting them by the amount of time that they were
outstanding. Diluted net loss per share reflects the potential dilution that could occur if stock options, warrants, and other
commitments to issue common stock were exercised or equity awards vest, resulting in the issuance of common stock that could share
in the earnings of the Company. Diluted net loss per share is the same as basic
net loss per share during periods where net losses are incurred because the inclusion of the potential common stock equivalents
would be anti-dilutive as a result of the net loss. As of June 30, 2020, and September 30, 2019, the Company had 1,000,000 shares
of preferred stock outstanding, which are convertible into 1,500,000 shares of common stock. During the three and nine months ended
June 30, 2020, 24,146,866 warrants and 1,000,000 as converted shares of convertible preferred stock were excluded from the calculation
of diluted net loss per share because their effect would be anti-dilutive. During the three and nine months ended June 30, 2019,
25,015,866 warrants to purchase common stock and 1,500,000 as converted shares of convertible preferred stock were excluded from
the calculation of diluted net loss per share because their effect would be anti-dilutive. Research and Development and Software Development
Costs The Company expenses all research and development
costs, including patent and software development costs. Our research and development costs incurred for the nine months ended June
30, 2020 and 2019 were $1,544,205 and $1,303,680, respectively. 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nine months ended June 30, 2020,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undFi – Software License Agreement The Company entered into a one-year agreement
renewable for up to 4 years for an annual $50,000 Shield license fee and $25,000 watermark base license fee with SoundFi LLC (“SoundFi”).
Residual income to the Company is earned based on the number of audio files downloaded per year with residual earnings of $.012
per download exceeding 3,000,001 and scaling up to $.00075 per download exceeding 100,000,000. In February 2020, the company received
$25,000 for the watermark base license fee. In May 2020, the company received $10,000 for Shield license fee. During the nine months
ended June 30, 2020, the Company recognized $39,233 in licensing revenue. The Company has determined the best method for measuring
licensing revenue to be the passage of time and more specifically on a monthly basis. The recognition of residual income occurs
on an annual basis based on download volume provided by SoundFi. A download is defined as an audio file downloaded to a mobile
device from the SoundFi servers. Recent Accounting Pro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2 million, which were not previously recorded on our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00:17Z</dcterms:created>
  <dcterms:modified xmlns:dcterms="http://purl.org/dc/terms/" xmlns:xsi="http://www.w3.org/2001/XMLSchema-instance" xsi:type="dcterms:W3CDTF">2020-08-14T10:00:17Z</dcterms:modified>
</cp:coreProperties>
</file>